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sheetId="2" r:id="rId2"/>
    <s:sheet name="CONDENSED BALANCE SHEET (Parent" sheetId="3" r:id="rId3"/>
    <s:sheet name="CONDENSED STATEMENT OF OPERATIO" sheetId="4" r:id="rId4"/>
    <s:sheet name="CONDENSED STATEMENT OF CASH FLO" sheetId="5" r:id="rId5"/>
    <s:sheet name="Origination and Basis of Presen" sheetId="6" r:id="rId6"/>
    <s:sheet name="Note Payable - Related Party" sheetId="7" r:id="rId7"/>
    <s:sheet name="Preferred Stock" sheetId="8" r:id="rId8"/>
    <s:sheet name="Common Stock" sheetId="9" r:id="rId9"/>
    <s:sheet name="Subsequent Events" sheetId="10" r:id="rId10"/>
    <s:sheet name="Origination and Basis of Pres11" sheetId="11" r:id="rId11"/>
    <s:sheet name="Note Payable - Related Party (D" sheetId="12" r:id="rId12"/>
  </s:sheets>
  <s:definedNames/>
  <s:calcPr calcId="124519" calcMode="auto" fullCalcOnLoad="1"/>
</s:workbook>
</file>

<file path=xl/sharedStrings.xml><?xml version="1.0" encoding="utf-8"?>
<sst xmlns="http://schemas.openxmlformats.org/spreadsheetml/2006/main" uniqueCount="117">
  <si>
    <t>Document and Entity Information - shares</t>
  </si>
  <si>
    <t>9 Months Ended</t>
  </si>
  <si>
    <t>Jan. 31, 2016</t>
  </si>
  <si>
    <t>Mar. 22, 2016</t>
  </si>
  <si>
    <t>Document And Entity Information</t>
  </si>
  <si>
    <t>Entity Registrant Name</t>
  </si>
  <si>
    <t>WATERMARK GROUP, INC.</t>
  </si>
  <si>
    <t>Entity Central Index Key</t>
  </si>
  <si>
    <t>Document Type</t>
  </si>
  <si>
    <t>10-Q</t>
  </si>
  <si>
    <t>Document Period End Date</t>
  </si>
  <si>
    <t>Jan. 31,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 - USD ($)</t>
  </si>
  <si>
    <t>Apr. 30, 2015</t>
  </si>
  <si>
    <t>Current Assets:</t>
  </si>
  <si>
    <t>Cash and Cash Equivalents</t>
  </si>
  <si>
    <t>Total Current Assets</t>
  </si>
  <si>
    <t>Total Assets</t>
  </si>
  <si>
    <t>Current Liabilities:</t>
  </si>
  <si>
    <t>Accrued Liabilities</t>
  </si>
  <si>
    <t>Accrued Interest Related Party</t>
  </si>
  <si>
    <t xml:space="preserve"> </t>
  </si>
  <si>
    <t>Note Payable Related Party</t>
  </si>
  <si>
    <t>Total Current Liabilities</t>
  </si>
  <si>
    <t>Long-Term Debt:</t>
  </si>
  <si>
    <t>Total Long-Term Liabilities</t>
  </si>
  <si>
    <t>Total Liabilities</t>
  </si>
  <si>
    <t>Stockholders' Deficiency:</t>
  </si>
  <si>
    <t>Preferred Stock, $.0001 par value; 10,000,000 shares authorized, none issued and outstanding</t>
  </si>
  <si>
    <t>Common Stock, $.0001 par value; 100,000,000 shares authorized, 4,505,000 shares issued and outstanding</t>
  </si>
  <si>
    <t>Additional Paid-In Capital</t>
  </si>
  <si>
    <t>Accumulated Deficit</t>
  </si>
  <si>
    <t>Total Stockholders' Deficiency</t>
  </si>
  <si>
    <t>Total Liabilities and Stockholders' Deficiency</t>
  </si>
  <si>
    <t>CONDENSED BALANCE SHEET (Parenthetical) - $ / shares</t>
  </si>
  <si>
    <t>Preferred stock, par value</t>
  </si>
  <si>
    <t>$ .0001</t>
  </si>
  <si>
    <t>Preferred stock, authorized</t>
  </si>
  <si>
    <t>Preferred stock, issued</t>
  </si>
  <si>
    <t>Preferred stock, outstanding</t>
  </si>
  <si>
    <t>Common stock, par value</t>
  </si>
  <si>
    <t>Common stock, authorized</t>
  </si>
  <si>
    <t>Common stock, issued</t>
  </si>
  <si>
    <t>Common stock, outstanding</t>
  </si>
  <si>
    <t>CONDENSED STATEMENT OF OPERATIONS (Unaudited) - USD ($)</t>
  </si>
  <si>
    <t>3 Months Ended</t>
  </si>
  <si>
    <t>Jan. 31, 2015</t>
  </si>
  <si>
    <t>Condensed Statement Of Operations</t>
  </si>
  <si>
    <t>Revenues:</t>
  </si>
  <si>
    <t>Costs and Expenses:</t>
  </si>
  <si>
    <t>Rent</t>
  </si>
  <si>
    <t>Professional Fees</t>
  </si>
  <si>
    <t>Other General and Administrative Expenses</t>
  </si>
  <si>
    <t>Total Costs and Expenses</t>
  </si>
  <si>
    <t>Loss from Operations</t>
  </si>
  <si>
    <t>Other Income (Expense):</t>
  </si>
  <si>
    <t>Interest Expense-Related Party</t>
  </si>
  <si>
    <t>Total Other Income (Expense)</t>
  </si>
  <si>
    <t>Net Loss</t>
  </si>
  <si>
    <t>Basic and Diluted Loss Per Common Share</t>
  </si>
  <si>
    <t>Weighted Average Common Shares Outstanding</t>
  </si>
  <si>
    <t>CONDENSED STATEMENT OF CASH FLOWS (Unaudited) - USD ($)</t>
  </si>
  <si>
    <t>Cash Flows from Operating Activities:</t>
  </si>
  <si>
    <t>Adjustments to Reconcile Net Loss to Net Cash (Used) in Operating Activities:</t>
  </si>
  <si>
    <t>Increase (Decrease) in Accrued Liabilities</t>
  </si>
  <si>
    <t>Increase in Accrued Interest Related Party</t>
  </si>
  <si>
    <t>Net Cash (Used) in Operating Activities</t>
  </si>
  <si>
    <t>Cash Flows from Investing Activities:</t>
  </si>
  <si>
    <t>Cash Flows from Financing Activities:</t>
  </si>
  <si>
    <t>Proceeds of Note Payable-Related Party</t>
  </si>
  <si>
    <t>Net Cash Provided by Financing Activities</t>
  </si>
  <si>
    <t>(Decrease) in Cash and Cash Equivalents</t>
  </si>
  <si>
    <t>Cash and Cash Equivalents - Beginning of Period</t>
  </si>
  <si>
    <t>Cash and Cash Equivalents - End of Period</t>
  </si>
  <si>
    <t>Supplemental Cash Flow information:</t>
  </si>
  <si>
    <t>Interest Paid</t>
  </si>
  <si>
    <t>Income Taxes Paid</t>
  </si>
  <si>
    <t>Non-cash investing and finance activities:</t>
  </si>
  <si>
    <t>Cancellation of 220,000 Shares of common stock by the company</t>
  </si>
  <si>
    <t>Origination and Basis of Presentation</t>
  </si>
  <si>
    <t>Notes to Financial Statements</t>
  </si>
  <si>
    <t>NOTE 1 - Origination and Basis of Presentation</t>
  </si>
  <si>
    <t>The
Company (formerly WNS Studios, Inc) was incorporated on May 15, 2009 under the laws of the State of Nevada. On August 18, 2015
the Company consummated the merger of WNS Studios, Inc with its newly formed and wholly-owned subsidiary Watermark Group, Inc,
a Nevada corporation. As a result of the merger, the name of the issuer was changed from WNS Studios, Inc to Watermark Group,
Inc. The Company has not yet generated revenues from planned principal operations. The Company intends to promote, sell and distribute
films for studios. There is no assurance, however, that the Company will achieve its objectives or goals. In
the opinion of the Company's management, the accompanying unaudited condensed financial statements contain all adjustments (consisting
of only normal recurring adjustments) necessary to present fairly the information set forth therein. These financial statements
are condensed and therefore do not include all of the information and footnotes required by accounting principles generally accepted
in the United States of America for complete financial statements. These condensed financial statements should be read in conjunction
with the Company's April 30, 2015 audited financial statements and notes on Form 10-K filed on July 10, 2015. Results
of operations for interim periods are not necessarily indicative of the results of operations for a full year. The
Company has not commenced planned principal operations. The Company has no revenues and incurred a net loss of $42,479 and $28,119
for the nine months ended January 31, 2016 and 2015, respectively. In addition, the Company had a working capital deficiency of
$21,370 and stockholders' deficiency of $161,228 at January 31, 2016.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 Certain
reclassifications have been made to prior-year comparative financial statements to conform to the current year presentation. These
reclassifications had no effect on previously reported results of operations or financial position. The
Company is attempting to address its lack of liquidity by raising additional funds, either in the form of debt or equity or some
combination thereof. On November 1, 2011, the Company began borrowing funds from P&amp;G Holdings LLC., an entity of which Moses
Gross, the Company's CEO, has a 33% ownership interest under the terms of a note whereby the borrowing cannot exceed $250,000.
As of January 31, 2016 the Company had an outstanding balance of $121,726 (see Note 2). The Company borrowed $43,252 on this note
for the nine months ended January 31, 2016.</t>
  </si>
  <si>
    <t>Note Payable - Related Party</t>
  </si>
  <si>
    <t>NOTE 2 - Note Payable - Related Party</t>
  </si>
  <si>
    <t>On
November 1, 2011 the Company issued a promissory note to P&amp;G Holdings LLC, an entity that is 33% owned by Moses Gross, the
Company's CEO and significant stockholder. The note bears interest at 6% per annum; principal and interest are due on November
1, 2015. Under the terms of the note, the Company may borrow from P&amp;G, from time to time, any amount in increments of up to
$100,000, however that the aggregate principal amount outstanding under the note shall not exceed $126,275. On July 7, 2015 the
note was amended to increase the maximum aggregate principal amount to $250,000. All other terms of the note remained the same.On
December 11, 2015 the note was amended to extend the maturity date to November 1, 2017. As of January 31, 2016 the total outstanding
principal was $121,726.</t>
  </si>
  <si>
    <t>Preferred Stock</t>
  </si>
  <si>
    <t>NOTE 3 - Preferred Stock</t>
  </si>
  <si>
    <t>The
Company's Board of Directors may, without further action by the Company's stockholders, from time to time, direct the issuance
of any authorized but unissued or unreserved shares of preferred stock in series and at the time of issuance, determine the rights,
preferences and limitations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Common Stock</t>
  </si>
  <si>
    <t>NOTE 4 - Common Stock</t>
  </si>
  <si>
    <t>In
December 2014, the Company's Board of Directors authorized the cancellation of 220,000 shares of common stock previously issued
in error.</t>
  </si>
  <si>
    <t>Subsequent Events</t>
  </si>
  <si>
    <t>NOTE 5 - Subsequent Events</t>
  </si>
  <si>
    <t xml:space="preserve">The
Company has evaluated subsequent events through the date the financial statements were issued and up to the time of filing of
the financial statements with the Securities and Exchange Commission. On
March 8, 2016, the Company borrowed an additional $6,000 from P&amp;G Holdings, LLC, thereby increasing the principal amount owed
to P&amp;G Holdings, LLC to $127,726 (see Note 2). </t>
  </si>
  <si>
    <t>Origination and Basis of Presentation (Details Narrative) - USD ($)</t>
  </si>
  <si>
    <t>Origination And Basis Of Presentation Details Narrative</t>
  </si>
  <si>
    <t>Working capital deficiency</t>
  </si>
  <si>
    <t>Note Payable - Related Party (Details Narrative) - USD ($)</t>
  </si>
  <si>
    <t>Note Payable - Related Party Details Narrative</t>
  </si>
  <si>
    <t>Note bears interest rate</t>
  </si>
  <si>
    <t>6.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033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4505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7</v>
      </c>
      <c t="s" s="2" r="B1">
        <v>1</v>
      </c>
    </row>
    <row spans="1:2" r="2">
      <c t="s" s="2" r="B2">
        <v>2</v>
      </c>
    </row>
    <row spans="1:2" r="3">
      <c t="s" s="3" r="A3">
        <v>95</v>
      </c>
    </row>
    <row spans="1:2" r="4">
      <c t="s" s="4" r="A4">
        <v>108</v>
      </c>
      <c t="s" s="4" r="B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110</v>
      </c>
      <c t="s" s="2" r="B1">
        <v>60</v>
      </c>
      <c t="s" s="2" r="D1">
        <v>1</v>
      </c>
    </row>
    <row spans="1:6" r="2">
      <c t="s" s="2" r="B2">
        <v>2</v>
      </c>
      <c t="s" s="2" r="C2">
        <v>61</v>
      </c>
      <c t="s" s="2" r="D2">
        <v>2</v>
      </c>
      <c t="s" s="2" r="E2">
        <v>61</v>
      </c>
      <c t="s" s="2" r="F2">
        <v>28</v>
      </c>
    </row>
    <row spans="1:6" r="3">
      <c t="s" s="3" r="A3">
        <v>111</v>
      </c>
    </row>
    <row spans="1:6" r="4">
      <c t="s" s="4" r="A4">
        <v>73</v>
      </c>
      <c t="n" s="7" r="B4">
        <v>7505</v>
      </c>
      <c t="n" s="7" r="C4">
        <v>7353</v>
      </c>
      <c t="n" s="7" r="D4">
        <v>42479</v>
      </c>
      <c t="n" s="7" r="E4">
        <v>28119</v>
      </c>
    </row>
    <row spans="1:6" r="5">
      <c t="s" s="4" r="A5">
        <v>112</v>
      </c>
      <c t="n" s="6" r="B5">
        <v>21370</v>
      </c>
      <c t="n" s="6" r="D5">
        <v>21370</v>
      </c>
    </row>
    <row spans="1:6" r="6">
      <c t="s" s="4" r="A6">
        <v>47</v>
      </c>
      <c t="n" s="6" r="B6">
        <v>161228</v>
      </c>
      <c t="n" s="6" r="D6">
        <v>161228</v>
      </c>
      <c t="n" s="7" r="F6">
        <v>118749</v>
      </c>
    </row>
    <row spans="1:6" r="7">
      <c t="s" s="4" r="A7">
        <v>37</v>
      </c>
      <c t="n" s="7" r="B7">
        <v>121726</v>
      </c>
      <c t="n" s="6" r="D7">
        <v>121726</v>
      </c>
      <c t="s" s="4" r="F7">
        <v>36</v>
      </c>
    </row>
    <row spans="1:6" r="8">
      <c t="s" s="4" r="A8">
        <v>84</v>
      </c>
      <c t="n" s="7" r="D8">
        <v>43252</v>
      </c>
      <c t="n" s="7" r="E8">
        <v>150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113</v>
      </c>
      <c t="s" s="2" r="B1">
        <v>2</v>
      </c>
      <c t="s" s="2" r="C1">
        <v>28</v>
      </c>
    </row>
    <row spans="1:3" r="2">
      <c t="s" s="3" r="A2">
        <v>114</v>
      </c>
    </row>
    <row spans="1:3" r="3">
      <c t="s" s="4" r="A3">
        <v>115</v>
      </c>
      <c t="s" s="4" r="B3">
        <v>116</v>
      </c>
    </row>
    <row spans="1:3" r="4">
      <c t="s" s="4" r="A4">
        <v>37</v>
      </c>
      <c t="n" s="7" r="B4">
        <v>121726</v>
      </c>
      <c t="s" s="4" r="C4">
        <v>3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51</v>
      </c>
      <c t="n" s="7" r="C3">
        <v>782</v>
      </c>
    </row>
    <row spans="1:3" r="4">
      <c t="s" s="4" r="A4">
        <v>31</v>
      </c>
      <c t="n" s="6" r="B4">
        <v>251</v>
      </c>
      <c t="n" s="6" r="C4">
        <v>782</v>
      </c>
    </row>
    <row spans="1:3" r="5">
      <c t="s" s="4" r="A5">
        <v>32</v>
      </c>
      <c t="n" s="6" r="B5">
        <v>251</v>
      </c>
      <c t="n" s="6" r="C5">
        <v>782</v>
      </c>
    </row>
    <row spans="1:3" r="6">
      <c t="s" s="3" r="A6">
        <v>33</v>
      </c>
    </row>
    <row spans="1:3" r="7">
      <c t="s" s="4" r="A7">
        <v>34</v>
      </c>
      <c t="n" s="7" r="B7">
        <v>21621</v>
      </c>
      <c t="n" s="6" r="C7">
        <v>27839</v>
      </c>
    </row>
    <row spans="1:3" r="8">
      <c t="s" s="4" r="A8">
        <v>35</v>
      </c>
      <c t="s" s="4" r="B8">
        <v>36</v>
      </c>
      <c t="n" s="6" r="C8">
        <v>13218</v>
      </c>
    </row>
    <row spans="1:3" r="9">
      <c t="s" s="4" r="A9">
        <v>37</v>
      </c>
      <c t="s" s="4" r="B9">
        <v>36</v>
      </c>
      <c t="n" s="6" r="C9">
        <v>78474</v>
      </c>
    </row>
    <row spans="1:3" r="10">
      <c t="s" s="4" r="A10">
        <v>38</v>
      </c>
      <c t="n" s="7" r="B10">
        <v>21621</v>
      </c>
      <c t="n" s="7" r="C10">
        <v>119531</v>
      </c>
    </row>
    <row spans="1:3" r="11">
      <c t="s" s="3" r="A11">
        <v>39</v>
      </c>
    </row>
    <row spans="1:3" r="12">
      <c t="s" s="4" r="A12">
        <v>37</v>
      </c>
      <c t="n" s="6" r="B12">
        <v>121726</v>
      </c>
      <c t="s" s="4" r="C12">
        <v>36</v>
      </c>
    </row>
    <row spans="1:3" r="13">
      <c t="s" s="4" r="A13">
        <v>35</v>
      </c>
      <c t="n" s="6" r="B13">
        <v>18132</v>
      </c>
      <c t="s" s="4" r="C13">
        <v>36</v>
      </c>
    </row>
    <row spans="1:3" r="14">
      <c t="s" s="4" r="A14">
        <v>40</v>
      </c>
      <c t="n" s="6" r="B14">
        <v>139858</v>
      </c>
      <c t="s" s="4" r="C14">
        <v>36</v>
      </c>
    </row>
    <row spans="1:3" r="15">
      <c t="s" s="4" r="A15">
        <v>41</v>
      </c>
      <c t="n" s="7" r="B15">
        <v>161479</v>
      </c>
      <c t="n" s="7" r="C15">
        <v>119531</v>
      </c>
    </row>
    <row spans="1:3" r="16">
      <c t="s" s="3" r="A16">
        <v>42</v>
      </c>
    </row>
    <row spans="1:3" r="17">
      <c t="s" s="4" r="A17">
        <v>43</v>
      </c>
      <c t="s" s="4" r="B17">
        <v>36</v>
      </c>
      <c t="s" s="4" r="C17">
        <v>36</v>
      </c>
    </row>
    <row spans="1:3" r="18">
      <c t="s" s="4" r="A18">
        <v>44</v>
      </c>
      <c t="n" s="7" r="B18">
        <v>451</v>
      </c>
      <c t="n" s="7" r="C18">
        <v>451</v>
      </c>
    </row>
    <row spans="1:3" r="19">
      <c t="s" s="4" r="A19">
        <v>45</v>
      </c>
      <c t="n" s="6" r="B19">
        <v>45809</v>
      </c>
      <c t="n" s="6" r="C19">
        <v>45809</v>
      </c>
    </row>
    <row spans="1:3" r="20">
      <c t="s" s="4" r="A20">
        <v>46</v>
      </c>
      <c t="n" s="6" r="B20">
        <v>-207488</v>
      </c>
      <c t="n" s="6" r="C20">
        <v>-165009</v>
      </c>
    </row>
    <row spans="1:3" r="21">
      <c t="s" s="4" r="A21">
        <v>47</v>
      </c>
      <c t="n" s="6" r="B21">
        <v>-161228</v>
      </c>
      <c t="n" s="6" r="C21">
        <v>-118749</v>
      </c>
    </row>
    <row spans="1:3" r="22">
      <c t="s" s="4" r="A22">
        <v>48</v>
      </c>
      <c t="n" s="7" r="B22">
        <v>251</v>
      </c>
      <c t="n" s="7" r="C22">
        <v>7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9</v>
      </c>
      <c t="s" s="2" r="B1">
        <v>2</v>
      </c>
      <c t="s" s="2" r="C1">
        <v>28</v>
      </c>
    </row>
    <row spans="1:3" r="2">
      <c t="s" s="3" r="A2">
        <v>42</v>
      </c>
    </row>
    <row spans="1:3" r="3">
      <c t="s" s="4" r="A3">
        <v>50</v>
      </c>
      <c t="s" s="4" r="B3">
        <v>51</v>
      </c>
      <c t="s" s="4" r="C3">
        <v>51</v>
      </c>
    </row>
    <row spans="1:3" r="4">
      <c t="s" s="4" r="A4">
        <v>52</v>
      </c>
      <c t="n" s="6" r="B4">
        <v>10000000</v>
      </c>
      <c t="n" s="6" r="C4">
        <v>10000000</v>
      </c>
    </row>
    <row spans="1:3" r="5">
      <c t="s" s="4" r="A5">
        <v>53</v>
      </c>
      <c t="n" s="6" r="B5">
        <v>0</v>
      </c>
      <c t="n" s="6" r="C5">
        <v>0</v>
      </c>
    </row>
    <row spans="1:3" r="6">
      <c t="s" s="4" r="A6">
        <v>54</v>
      </c>
      <c t="n" s="6" r="B6">
        <v>0</v>
      </c>
      <c t="n" s="6" r="C6">
        <v>0</v>
      </c>
    </row>
    <row spans="1:3" r="7">
      <c t="s" s="4" r="A7">
        <v>55</v>
      </c>
      <c t="n" s="8" r="B7">
        <v>0.0001</v>
      </c>
      <c t="n" s="8" r="C7">
        <v>0.0001</v>
      </c>
    </row>
    <row spans="1:3" r="8">
      <c t="s" s="4" r="A8">
        <v>56</v>
      </c>
      <c t="n" s="6" r="B8">
        <v>100000000</v>
      </c>
      <c t="n" s="6" r="C8">
        <v>100000000</v>
      </c>
    </row>
    <row spans="1:3" r="9">
      <c t="s" s="4" r="A9">
        <v>57</v>
      </c>
      <c t="n" s="6" r="B9">
        <v>4505000</v>
      </c>
      <c t="n" s="6" r="C9">
        <v>4505000</v>
      </c>
    </row>
    <row spans="1:3" r="10">
      <c t="s" s="4" r="A10">
        <v>58</v>
      </c>
      <c t="n" s="6" r="B10">
        <v>4505000</v>
      </c>
      <c t="n" s="6" r="C10">
        <v>450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s" s="4" r="B4">
        <v>36</v>
      </c>
      <c t="s" s="4" r="C4">
        <v>36</v>
      </c>
      <c t="s" s="4" r="D4">
        <v>36</v>
      </c>
      <c t="s" s="4" r="E4">
        <v>36</v>
      </c>
    </row>
    <row spans="1:5" r="5">
      <c t="s" s="3" r="A5">
        <v>64</v>
      </c>
    </row>
    <row spans="1:5" r="6">
      <c t="s" s="4" r="A6">
        <v>65</v>
      </c>
      <c t="n" s="7" r="B6">
        <v>750</v>
      </c>
      <c t="n" s="7" r="C6">
        <v>750</v>
      </c>
      <c t="n" s="7" r="D6">
        <v>2250</v>
      </c>
      <c t="n" s="7" r="E6">
        <v>2250</v>
      </c>
    </row>
    <row spans="1:5" r="7">
      <c t="s" s="4" r="A7">
        <v>66</v>
      </c>
      <c t="n" s="6" r="B7">
        <v>3780</v>
      </c>
      <c t="n" s="6" r="C7">
        <v>4230</v>
      </c>
      <c t="n" s="6" r="D7">
        <v>17232</v>
      </c>
      <c t="n" s="6" r="E7">
        <v>18258</v>
      </c>
    </row>
    <row spans="1:5" r="8">
      <c t="s" s="4" r="A8">
        <v>67</v>
      </c>
      <c t="n" s="6" r="B8">
        <v>1193</v>
      </c>
      <c t="n" s="6" r="C8">
        <v>1211</v>
      </c>
      <c t="n" s="6" r="D8">
        <v>18083</v>
      </c>
      <c t="n" s="6" r="E8">
        <v>4157</v>
      </c>
    </row>
    <row spans="1:5" r="9">
      <c t="s" s="4" r="A9">
        <v>68</v>
      </c>
      <c t="n" s="6" r="B9">
        <v>5723</v>
      </c>
      <c t="n" s="6" r="C9">
        <v>6191</v>
      </c>
      <c t="n" s="6" r="D9">
        <v>37565</v>
      </c>
      <c t="n" s="6" r="E9">
        <v>24665</v>
      </c>
    </row>
    <row spans="1:5" r="10">
      <c t="s" s="4" r="A10">
        <v>69</v>
      </c>
      <c t="n" s="6" r="B10">
        <v>-5723</v>
      </c>
      <c t="n" s="6" r="C10">
        <v>-6191</v>
      </c>
      <c t="n" s="6" r="D10">
        <v>-37565</v>
      </c>
      <c t="n" s="6" r="E10">
        <v>-24665</v>
      </c>
    </row>
    <row spans="1:5" r="11">
      <c t="s" s="3" r="A11">
        <v>70</v>
      </c>
    </row>
    <row spans="1:5" r="12">
      <c t="s" s="4" r="A12">
        <v>71</v>
      </c>
      <c t="n" s="6" r="B12">
        <v>-1782</v>
      </c>
      <c t="n" s="6" r="C12">
        <v>-1162</v>
      </c>
      <c t="n" s="6" r="D12">
        <v>-4914</v>
      </c>
      <c t="n" s="6" r="E12">
        <v>-3454</v>
      </c>
    </row>
    <row spans="1:5" r="13">
      <c t="s" s="4" r="A13">
        <v>72</v>
      </c>
      <c t="n" s="6" r="B13">
        <v>-1782</v>
      </c>
      <c t="n" s="6" r="C13">
        <v>-1162</v>
      </c>
      <c t="n" s="6" r="D13">
        <v>-4914</v>
      </c>
      <c t="n" s="6" r="E13">
        <v>-3454</v>
      </c>
    </row>
    <row spans="1:5" r="14">
      <c t="s" s="4" r="A14">
        <v>73</v>
      </c>
      <c t="n" s="7" r="B14">
        <v>-7505</v>
      </c>
      <c t="n" s="7" r="C14">
        <v>-7353</v>
      </c>
      <c t="n" s="7" r="D14">
        <v>-42479</v>
      </c>
      <c t="n" s="7" r="E14">
        <v>-28119</v>
      </c>
    </row>
    <row spans="1:5" r="15">
      <c t="s" s="4" r="A15">
        <v>74</v>
      </c>
      <c t="n" s="7" r="B15">
        <v>0</v>
      </c>
      <c t="n" s="7" r="C15">
        <v>0</v>
      </c>
      <c t="n" s="9" r="D15">
        <v>-0.01</v>
      </c>
      <c t="n" s="9" r="E15">
        <v>-0.01</v>
      </c>
    </row>
    <row spans="1:5" r="16">
      <c t="s" s="4" r="A16">
        <v>75</v>
      </c>
      <c t="n" s="6" r="B16">
        <v>4505000</v>
      </c>
      <c t="n" s="6" r="C16">
        <v>4578333</v>
      </c>
      <c t="n" s="6" r="D16">
        <v>4505000</v>
      </c>
      <c t="n" s="6" r="E16">
        <v>4676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76</v>
      </c>
      <c t="s" s="2" r="B1">
        <v>1</v>
      </c>
    </row>
    <row spans="1:3" r="2">
      <c t="s" s="2" r="B2">
        <v>2</v>
      </c>
      <c t="s" s="2" r="C2">
        <v>61</v>
      </c>
    </row>
    <row spans="1:3" r="3">
      <c t="s" s="3" r="A3">
        <v>77</v>
      </c>
    </row>
    <row spans="1:3" r="4">
      <c t="s" s="4" r="A4">
        <v>73</v>
      </c>
      <c t="n" s="7" r="B4">
        <v>-42479</v>
      </c>
      <c t="n" s="7" r="C4">
        <v>-28119</v>
      </c>
    </row>
    <row spans="1:3" r="5">
      <c t="s" s="3" r="A5">
        <v>78</v>
      </c>
    </row>
    <row spans="1:3" r="6">
      <c t="s" s="4" r="A6">
        <v>79</v>
      </c>
      <c t="n" s="6" r="B6">
        <v>-6218</v>
      </c>
      <c t="n" s="6" r="C6">
        <v>7036</v>
      </c>
    </row>
    <row spans="1:3" r="7">
      <c t="s" s="4" r="A7">
        <v>80</v>
      </c>
      <c t="n" s="6" r="B7">
        <v>4914</v>
      </c>
      <c t="n" s="6" r="C7">
        <v>3454</v>
      </c>
    </row>
    <row spans="1:3" r="8">
      <c t="s" s="4" r="A8">
        <v>81</v>
      </c>
      <c t="n" s="7" r="B8">
        <v>-43783</v>
      </c>
      <c t="n" s="7" r="C8">
        <v>-17629</v>
      </c>
    </row>
    <row spans="1:3" r="9">
      <c t="s" s="4" r="A9">
        <v>82</v>
      </c>
      <c t="s" s="4" r="B9">
        <v>36</v>
      </c>
      <c t="s" s="4" r="C9">
        <v>36</v>
      </c>
    </row>
    <row spans="1:3" r="10">
      <c t="s" s="3" r="A10">
        <v>83</v>
      </c>
    </row>
    <row spans="1:3" r="11">
      <c t="s" s="4" r="A11">
        <v>84</v>
      </c>
      <c t="n" s="7" r="B11">
        <v>43252</v>
      </c>
      <c t="n" s="7" r="C11">
        <v>1500</v>
      </c>
    </row>
    <row spans="1:3" r="12">
      <c t="s" s="4" r="A12">
        <v>85</v>
      </c>
      <c t="n" s="6" r="B12">
        <v>43252</v>
      </c>
      <c t="n" s="6" r="C12">
        <v>1500</v>
      </c>
    </row>
    <row spans="1:3" r="13">
      <c t="s" s="4" r="A13">
        <v>86</v>
      </c>
      <c t="n" s="6" r="B13">
        <v>-531</v>
      </c>
      <c t="n" s="6" r="C13">
        <v>-16129</v>
      </c>
    </row>
    <row spans="1:3" r="14">
      <c t="s" s="4" r="A14">
        <v>87</v>
      </c>
      <c t="n" s="6" r="B14">
        <v>782</v>
      </c>
      <c t="n" s="6" r="C14">
        <v>16376</v>
      </c>
    </row>
    <row spans="1:3" r="15">
      <c t="s" s="4" r="A15">
        <v>88</v>
      </c>
      <c t="n" s="7" r="B15">
        <v>251</v>
      </c>
      <c t="n" s="7" r="C15">
        <v>247</v>
      </c>
    </row>
    <row spans="1:3" r="16">
      <c t="s" s="3" r="A16">
        <v>89</v>
      </c>
    </row>
    <row spans="1:3" r="17">
      <c t="s" s="4" r="A17">
        <v>90</v>
      </c>
      <c t="s" s="4" r="B17">
        <v>36</v>
      </c>
      <c t="s" s="4" r="C17">
        <v>36</v>
      </c>
    </row>
    <row spans="1:3" r="18">
      <c t="s" s="4" r="A18">
        <v>91</v>
      </c>
      <c t="s" s="4" r="B18">
        <v>36</v>
      </c>
      <c t="s" s="4" r="C18">
        <v>36</v>
      </c>
    </row>
    <row spans="1:3" r="19">
      <c t="s" s="3" r="A19">
        <v>92</v>
      </c>
    </row>
    <row spans="1:3" r="20">
      <c t="s" s="4" r="A20">
        <v>93</v>
      </c>
      <c t="s" s="4" r="B20">
        <v>36</v>
      </c>
      <c t="n" s="7" r="C20">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94</v>
      </c>
      <c t="s" s="2" r="B1">
        <v>1</v>
      </c>
    </row>
    <row spans="1:2" r="2">
      <c t="s" s="2" r="B2">
        <v>2</v>
      </c>
    </row>
    <row spans="1:2" r="3">
      <c t="s" s="3" r="A3">
        <v>95</v>
      </c>
    </row>
    <row spans="1:2" r="4">
      <c t="s" s="4" r="A4">
        <v>96</v>
      </c>
      <c t="s" s="4" r="B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8</v>
      </c>
      <c t="s" s="2" r="B1">
        <v>1</v>
      </c>
    </row>
    <row spans="1:2" r="2">
      <c t="s" s="2" r="B2">
        <v>2</v>
      </c>
    </row>
    <row spans="1:2" r="3">
      <c t="s" s="3" r="A3">
        <v>95</v>
      </c>
    </row>
    <row spans="1:2" r="4">
      <c t="s" s="4" r="A4">
        <v>99</v>
      </c>
      <c t="s" s="4" r="B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1</v>
      </c>
      <c t="s" s="2" r="B1">
        <v>1</v>
      </c>
    </row>
    <row spans="1:2" r="2">
      <c t="s" s="2" r="B2">
        <v>2</v>
      </c>
    </row>
    <row spans="1:2" r="3">
      <c t="s" s="3" r="A3">
        <v>95</v>
      </c>
    </row>
    <row spans="1:2" r="4">
      <c t="s" s="4" r="A4">
        <v>102</v>
      </c>
      <c t="s" s="4" r="B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4</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BALANCE SHEET</vt:lpstr>
      <vt:lpstr>CONDENSED BALANCE SHEET (Parent</vt:lpstr>
      <vt:lpstr>CONDENSED STATEMENT OF OPERATIO</vt:lpstr>
      <vt:lpstr>CONDENSED STATEMENT OF CASH FLO</vt:lpstr>
      <vt:lpstr>Origination and Basis of Presen</vt:lpstr>
      <vt:lpstr>Note Payable - Related Party</vt:lpstr>
      <vt:lpstr>Preferred Stock</vt:lpstr>
      <vt:lpstr>Common Stock</vt:lpstr>
      <vt:lpstr>Subsequent Events</vt:lpstr>
      <vt:lpstr>Origination and Basis of Pres11</vt:lpstr>
      <vt:lpstr>Note Payable - Related Party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0:55:20Z</dcterms:created>
  <dcterms:modified xmlns:dcterms="http://purl.org/dc/terms/" xmlns:xsi="http://www.w3.org/2001/XMLSchema-instance" xsi:type="dcterms:W3CDTF">2016-03-22T10:55:20Z</dcterms:modified>
  <dc:title xmlns:dc="http://purl.org/dc/elements/1.1/">Untitled</dc:title>
  <dc:description xmlns:dc="http://purl.org/dc/elements/1.1/"/>
  <dc:subject xmlns:dc="http://purl.org/dc/elements/1.1/"/>
  <cp:keywords/>
  <cp:category/>
</cp:coreProperties>
</file>